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G FUNDS IV</t>
        </is>
      </c>
    </row>
    <row r="6">
      <c r="A6" s="4" t="inlineStr">
        <is>
          <t>Entity Central Index Key</t>
        </is>
      </c>
      <c r="B6" s="4" t="inlineStr">
        <is>
          <t>dei_EntityCentralIndexKey</t>
        </is>
      </c>
      <c r="C6" s="4" t="inlineStr">
        <is>
          <t>0000912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9,
		2021</t>
        </is>
      </c>
    </row>
    <row r="9">
      <c r="A9" s="4" t="inlineStr">
        <is>
          <t>Document Effective Date</t>
        </is>
      </c>
      <c r="B9" s="4" t="inlineStr">
        <is>
          <t>dei_DocumentEffectiveDate</t>
        </is>
      </c>
      <c r="C9" s="4" t="inlineStr">
        <is>
          <t>Mar. 19,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FUNDS IV AMG Managers DoubleLine Core Plus Bond Fund Supplement dated March 19, 2021 to the Prospectus, dated February 1, 2021 The following information supplements and supersedes any information to the contrary relating to At a meeting held on March 17-18, In connection with the hiring of Beutel Goodman, effective as of the Implementation Date, the Fund (i) changed its name from AMG Managers DoubleLine Core Plus Bond Fund to AMG Beutel Goodman Core Plus Bond Fund, and (ii) made changes to its principal investment strategies and principal risks. Also in connection with the hiring of Beutel Goodman, the Board approved the following fee changes for the Fund, all of which will be implemented upon the effectiveness of the New Subadvisory Agreement and will result in the overall reduction of the Fund’s net expense ratios: (i) the management fee for the Fund will be reduced from 0.45% to 0.23%;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may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Beutel Goodman Core Plus Bond Fund. All references to DoubleLine shall be deleted and all references to the subadviser to the Fund shall refer to Beutel Goodman. All references to Jeffrey E. Gundlach, Jeffrey Sherman, Luz M. Padilla and Robert Cohen as portfolio managers of the Fund shall be deleted and all references to the portfolio managers of the Fund shall refer to David Gregoris, Derek Brown, Sue McNamara and Neil McCabe. The section titled “Summary of the Funds – AMG Managers DoubleLine Core Plus Bond Fund – Principal Investment Strategies” beginning on page 3 is deleted and replaced with the following: PRINCIPAL INVESTMENT STRATEGIES Under normal circumstances, the Fund invests at least 80% of its assets in fixed income securities. Fixed income securities include, but are not limited to, securities issued or guaranteed by the U.S. government or its agencies, instrumentalities or sponsored corporations; agency mortgage-backed securities; non-agency non-U.S. The Fund may invest up to 30% of its assets in below investment grade securities (common known as “junk bonds” or “high yield securities”). Below investment grade securities are rated below Baa3 by Moody’s Investors Service, Inc. (“Moody’s”) or below BBB- The Fund intends to investment primarily in bonds with a rating of B or higher by any NRSRO at the time of purchase. The Fund expects that the average credit rating of the Fund’s portfolio will be BBB or above. While the Fund may purchase fixed income securities of any duration, the Fund currently intends to primarily invest in fixed income securities so that the overall duration of the Fund’s portfolio will remain +/- 2 years of the duration of the Fund’s benchmark (the Bloomberg Barclays U.S. Aggregate Bond Index), which was 6.09 years as of January 31, 2021. The average duration of fixed income securities in the Fund’s portfolio may, however, be shorter or longer depending on market conditions. The Subadviser actively manages the Fund’s portfolio using top-down bottom-up top-down non-cyclicality, The Subadviser integrates the analysis of ESG factors as part of the fundamental credit research process used to identify potential corporate bond positions for the Fund. Consideration of ESG factors is one element of the Subadviser’s investment process. The Subadviser views ESG issues not only as potential sources of risk, but also as opportunities for improvement. Beutel Goodman prepares and maintains credit reports for the Fund’s investments and the ESG analysis included in each corporate credit report includes: an overall ESG risk assessment; granular ESG metrics; ESG score peer group benchmarking (using third party data providers such as Sustainalytics and MSCI); listing of ESG strengths and weakness; ESG-related The section titled “Summary of the Funds – AMG Managers DoubleLine Core Plus Bond Fund – Principal Risks” beginning on page 4 is revised to remove “Affiliated Fund Risk,” “Defaulted and Distressed Securities Risk,” “Inverse Floating Rate Securities Risk,” “Investment Company Risk” and “Senior Loans Risk” as principal risks of the Fund and to add the following as principal risks of the Fund: Changing Distribution Level Risk ESG Investing Risk Extension Risk Hedging Risk Inflation/Deflation Risk Model and Data Risk Prepayment Risk Reinvestment Risk Also with respect to the section titled “Summary of the Funds – AMG Managers DoubleLine Core Plus Bond Fund – Principal Risks” beginning on page 4, the principal risks shall appear in the following order: Debt Securities Risk; Market Risk; Interest Rate Risk; Credit and Counterparty Risk; Emerging Markets Risk; Asset-Backed and Mortgage-Backed Securities Risk; Call Risk; Changing Distribution Level Risk; Currency Risk; Derivatives Risk; ESG Investing Risk; Extension Risk; Foreign Investment Risk; Hedging Risk; High Portfolio Turnover Risk; High Yield Risk; Inflation/Deflation Risk; Liquidity Risk; Management Risk; Model and Data Risk; Municipal Market Risk; Policy Risk; Prepayment Risk; Reinvestment Risk; Rule 144A Securities Risk; and U.S. Government Securities Risk. In the section titled “Summary of the Funds – AMG Managers DoubleLine Core Plus Bond Fund – Performance” on page 6, the following is added after the first paragraph: As of March 23, 2021, Beutel Goodman was appointed as subadviser to the Fund and the Fund changed its name to “AMG Beutel Goodman Core Plus Bond Fund” and adopted its current investment strategies. The Fund’s performance information for periods prior to March 23, 2021 reflects the Fund’s investment strategy that was in effect at that time and may have been different had the Fund’s current investment strategy been in effect.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23 % 0.23 % 0.23 %
Distribution and Service (12b-1) 0.25 % None None
Other Expenses 1 0.23 % 0.28 % 0.23 %
Total Annual Fund Operating Expenses 0.71 % 0.51 % 0.46 %
Fee Waiver and Expense Reimbursements 2 (0.03 )% (0.03 )% (0.03 )%
Total Annual Fund Operating Expenses After Fee Waiver and Expense Reimbursements 2 0.68 % 0.48 % 0.43 %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69 $ 222 $ 391 $ 878
Class I $ 49 $ 159 $ 281 $ 636
Class Z $ 44 $ 143 $ 253 $ 575 AMG FUNDS IV AMG Managers Fairpointe Mid Cap Fund Supplement dated March 19, 2021 to the Prospectus, dated February 1, 2021 The following information supplements and supersedes any information to the contrary relating to At a meeting held on March 17-18, In connection with the hiring of River Road, effective as of the Implementation Date, the Fund (i) changed its name from AMG Managers Fairpointe Mid Cap Fund to AMG River Road Mid Cap Value Fund, (ii) made changes to its principal investment strategies and principal risks, and (iii) replaced its primary benchmark index with the Russell Midcap ® Also in connection with the hiring of River Road, the Board approved the following fee changes for the Fund, all of which will be implemented upon the effectiveness of the New Subadvisory Agreement and will result in the overall reduction of the Fund’s net expense ratios: (i) the management fee for the Fund will be reduced from a tiered fee of 0.70% of the average daily net assets of the Fund for the first $100,000,000 of assets under management, 0.65% for the next $300,000,000 and 0.60% on amounts in excess of $400,000,000 to an annual fee of 0.56% of the average daily net assets of the Fu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River Road Mid Cap Value Fund. All references to Fairpointe shall be deleted and all references to the subadviser to the Fund shall refer to River Road. All references to Thyra E. Zerhusen, Frances E. Tuite and Brian M. Washkowiak as portfolio managers of the Fund shall be deleted and all references to the portfolio managers of the Fund shall refer to Matthew W. Moran, CFA, Daniel R. Johnson, CFA, CPA, and R. Andrew Beck. The section titled “Summary of the Funds – AMG Managers Fairpointe Mid Cap Fund – Principal Investment Strategies” beginning on page 8 is deleted and replaced with the following: PRINCIPAL INVESTMENT STRATEGIES Until May 21, 2021, under normal conditions, the Fund invests at least 80% of its assets in stocks of mid-cap mid-capitalization mid-cap ® mid-cap The Fund invests primarily in equity securities that River Road Asset Management, LLC, the subadviser to the Fund (“River Road” or the “Subadviser”), believes are undervalued. Value investing involves buying stocks that River Road believes are out of favor and/or undervalued in comparison to their peers or their prospects for growth. The Fund may also invest in common stock of companies with market capitalizations that are above or below that of the Russell Midcap ® The Subadviser’s investment philosophy is based upon its proprietary Absolute Value ® The Subadviser builds the Fund’s portfolio from the bottom up, making security-specific research central to the Subadviser’s process. At the core of the Subadviser’s Absolute Value ® ‘risk-to-reward’ The Subadviser employs a balanced approach to diversification and a structured sell discipline that seeks to reduce portfolio volatility and the risk of permanent loss of capital. The section titled “Summary of the Funds – AMG Managers Fairpointe Mid Cap Fund – Principal Risks” on page 9 is revised to remove “Growth Stock Risk” as a principal risk of the Fund and to reflect that the Fund is subject to the following additional principal risk: Real Estate Industry Risk Also with respect to the section titled “Summary of the Funds – AMG Managers Fairpointe Mid Cap Fund – Principal Risks” on page 9, “Sector Risk” is deleted and replaced with the following: Sector Risk Also with respect to the section titled “Summary of the Funds – AMG Managers Fairpointe Mid Cap Fund – Principal Risks” on page 9, the principal risks shall appear in the following order: Market Risk; Small- and Mid-Capitalization In the section titled “Summary of the Funds – AMG Managers Fairpointe Mid Cap Fund – Performance” on page 10,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River Road was appointed as subadviser to the Fund and the Fund changed its name to “AMG River Road Mid Cap Value Fund,” adopted its current investment strategies and began comparing its performance to the Russell Midcap ® To obtain updated performance information, please visit www.amgfunds.com or call 800.548.4539. The Average Annual Total Returns table in the section titled “Summary of the Funds – AMG Managers Fairpointe Mid Cap Fund – Performance” on page 10 is deleted and replaced with the following: Average Annual Total Returns as of 12/31/20
AMG River Road Mid Cap Value Fund 1 Year 5 Years 10 Years Since 1
Class N Return Before Taxes 3.87 % 6.20 % 7.65 % —
Class N Return After Taxes on Distributions 2.53 % 4.65 % 5.98 % —
Class N Return After Taxes on Distributions and Sale of Fund Shares 3.23 % 4.78 % 6.02 % —
Class I Return Before Taxes 4.12 % 6.46 % 7.92 % —
Class Z Return Before Taxes 4.21 % — — 1.20 %
Russell Midcap ® 2 4.96 % 9.73 % 10.49 % 6.69 %
S&amp;P MidCap 400 ® 2 (reflects no deduction for fees, expenses or taxes) 13.66 % 12.35 % 11.51 % 9.80 %
1 Class Z and Index performance shown reflects performance since the inception date of the Fund’s Class Z shares on September 29, 2017.
2 The Russell Midcap ®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56 % 0.56 % 0.56 %
Distribution and Service (12b-1) 0.24 % None None
Other Expenses 1 0.31 % 0.26 % 0.21 %
Acquired Fund Fees and Expenses 0.01 % 0.01 % 0.01 %
Total Annual Fund Operating Expenses 2 1.12 % 0.83 % 0.78 %
Fee Waiver and Expense Reimbursements 3 (0.01 )% (0.01 )% (0.01 )%
Total Annual Fund Operating Expenses After Fee Waiver and Expense Reimbursements 2,3 1.11 % 0.82 % 0.77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13 $ 354 $ 615 $ 1,362
Class I $ 84 $ 263 $ 459 $ 1,024
Class Z $ 79 $ 248 $ 432 $ 965 AMG FUNDS IV AMG Managers Fairpointe Mid Cap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onditions, invest at least 80% of its assets in stocks of mid-cap mid-capitalization AMG FUNDS IV AMG Managers LMCG Small Cap Growth Fund Supplement dated March 19, 2021 to the Prospectus, dated February 1, 2021 The following information supplements and supersedes any information to the contrary relating to At a meeting held on March 17-18, In connection with the hiring of GW&amp;K, effective as of the Implementation Date, the Fund (i) changed its name from AMG Managers LMCG Small Cap Growth Fund to AMG GW&amp;K Small Cap Fund II, and (ii) made changes to its principal investment strategies and principal risks. Also in connection with the hiring of GW&amp;K, effective as of May 21, 2021, the Fund’s policy to, under normal circumstances, invest at least 80% of its assets in common stocks and other equity securities of small-cap mid-capitalization Also in connection with the hiring of GW&amp;K, the Board approved the following fee changes for the Fund, all of which will be implemented upon the effectiveness of the New Subadvisory Agreement and will result in the overall reduction of the Fund’s net expense ratios: (i) the management fee for the Fund will be reduced from 0.90% to 0.62%;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GW&amp;K Small Cap Fund II. All references to LMCG shall be deleted and all references to the subadviser to the Fund shall refer to GW&amp;K. All references to Andrew Morey as the portfolio manager of the Fund shall be deleted and all references to the portfolio managers of the Fund shall refer to Daniel L. Miller, CFA and Joseph C. Craigen, CFA. The section titled “Summary of the Funds – AMG Managers LMCG Small Cap Growth Fund – Principal Investment Strategies” beginning on page 12 is deleted and replaced with the following: PRINCIPAL INVESTMENT STRATEGIES Under normal circumstances, the Fund invests at least 80% of its assets in common stocks and other equity securities of small-cap small-cap small-cap ® small-cap Through its fundamental research and proprietary screening, GW&amp;K Investment Management, LLC, the subadviser to the Fund (“GW&amp;K” or the “Subadviser”), seeks to identify quality companies with growth oriented characteristics. GW&amp;K seeks to assemble a portfolio of securities diversified as to companies and sectors. The Subadviser seeks to focus on quality small-capitalization companies with sound management and long-term sustainable growth. In selecting companies for the Fund, the Subadviser looks for firms with the following key attributes:
• Experienced, tenured, high quality management;
• Business models that deliver consistent long-term growth;
• Leading companies in attractive and defensible niche markets;
• Strong financial characteristics; and
• Appropriate valuation. The section titled “Summary of the Funds – AMG Managers LMCG Small Cap Growth Fund – Principal Risks” on page 13 is revised to remove “Exchange-Traded Fund Risk,” “Exchange-Traded Note Risk,” “Foreign Investment Risk,” “IPO Risk” and “Real Estate Industry Risk” as principal risks of the Fund. Also with respect to the section titled “Summary of the Funds – AMG Managers LMCG Small Cap Growth Fund – Principal Risks” on page 13, the principal risks shall appear in the following order: Market Risk; Small- and Mid-Capitalization In the section titled “Summary of the Funds – AMG Managers LMCG Small Cap Growth Fund – Performance” on page 1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March 19, 2021, GW&amp;K was appointed as subadviser to the Fund and the Fund changed its name to “AMG GW&amp;K Small Cap Fund II” and adopted its current investment strategies. The Fund’s performance information for periods prior to March 19, 2021 reflects the Fund’s investment strategy that was in effect at that time and may have been different had the Fund’s current investment strategy been in effect. To obtain updated performance information, please visit www.amgfunds.com or call 800.548.4539. In addition, effective as of May 21, 2021, the Prospectus is amended as follows: All references to the name of the Fund shall refer to AMG GW&amp;K Small/Mid Cap Growth Fund. The section titled “Summary of the Funds – AMG Managers LMCG Small Cap Growth Fund – Principal Investment Strategies” beginning on page 12 is deleted and replaced with the following: PRINCIPAL INVESTMENT STRATEGIES mid-capitalization mid-capitalization mid-capitalization mid-capitalization Through its fundamental research and proprietary screening, GW&amp;K Investment Management, LLC, the subadviser to the Fund (“GW&amp;K” or the “Subadviser”), seeks to identify quality companies with growth oriented characteristics. GW&amp;K seeks to assemble a portfolio of securities diversified as to companies and sectors. The Subadviser seeks to focus on quality small- and mid-capitalization
• Experienced, tenured, high quality management;
• Business models that deliver consistent long-term growth;
• Leading companies in attractive and defensible niche markets;
• Strong financial characteristics; and
• Appropriate valuation. In the section titled “Summary of the Funds – AMG Managers LMCG Small Cap Growth Fund – Performance” on page 14, the first three paragraphs are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GW&amp;K was appointed as subadviser to the Fund, and the Fund changed its name to “AMG GW&amp;K Small Cap Fund II” and made changes to its principal investment strategies. As of May 21, 2021, the Fund changed its name to “AMG GW&amp;K Small/Mid Cap Growth Fund,” adopted its current investment strategies and began comparing its performance to the Russell 2500 Growth Index. The Fund’s performance information for periods prior to May 21, 2021 reflects the Fund’s investment strategy that was in effect at that time and may have been different had the Fund’s current investment strategy been in effect. To obtain updated performance information, please visit www.amgfunds.com or call 800.548.4539. The Average Annual Total Returns table in the section titled “Summary of the Funds – AMG Managers LMCG Small Cap Growth Fund – Performance” on page 14 is deleted and replaced with the following: Average Annual Total Returns as of 12/31/20​​​​​​​
AMG GW&amp;K Small/Mid Cap Growth Fund 1 Year 5 Years 10 Years Since 1
Class N Return Before Taxes 45.61 % 13.27 % 11.93 % —
Class N Return After Taxes on Distributions 44.25 % 13.05 % 10.85 % —
Class N Return After Taxes on Distributions and Sale of Fund Shares 27.94 % 10.64 % 9.34 % —
Class I Return Before Taxes 45.89 % 13.51 % — 11.38 %
Russell 2500 Growth Index 2 40.47 % 18.68 % 15.00 % 14.64 %
Russell 2000 ® Growth Index 2 (reflects no deduction for fees, expenses or taxes) 34.63 % 16.36 % 13.48 % 12.86 %
1 Class I and Index performance shown reflects performance since the inception date of the Fund’s Class I shares on June 1, 2011.
2 The Russell 2500 Growth Index replaced the Russell 2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62% 0.62%
Distribution and Service (12b-1) 0.19% None
Other Expenses 1 0.44% 0.49%
Total Annual Fund Operating Expenses 1.25% 1.11%
Fee Waiver and Expense Reimbursements 2 (0.24)% (0.24)%
Total Annual Fund Operating Expenses After Fee Waiver and Expense Reimbursements 2 1.01% 0.87%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03 $ 360 $ 651 $ 1,479
Class I $ 89 $ 317 $ 576 $ 1,319 AMG FUNDS IV AMG Managers LMCG Small Cap Growth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ircumstances, invest at least 80% of its assets in common stocks and other equity securities of small-cap mid-capitalization AMG FUNDS IV AMG Managers Montag &amp; Caldwell Growth Fund Supplement dated March 19, 2021 to the Prospectus, dated February 1, 2021 The following information supplements and supersedes any information to the contrary relating to At a meeting held on March 17-18, In connection with the hiring of Montrusco Bolton, effective as of the Implementation Date, the Fund (i) changed its name from AMG Managers Montag &amp; Caldwell Growth Fund to AMG Montrusco Bolton Large Cap Growth Fund, (ii) made changes to its principal investment strategies and principal risks, and (iii) replaced its existing benchmark index with the S&amp;P 500 Growth Index. Also in connection with the hiring of Montrusco Bolton, the Board approved the following fee changes for the Fund, all of which will be implemented upon the effectiveness of the New Subadvisory Agreement and will result in the overall reduction of the Fund’s net expense ratios: (i) the management fee for the Fund will be reduced from a tiered fee of 0.70% of the average daily net assets of the Fund for the first $800,000,000 of assets under management, 0.50% for amounts in excess of $800,000,000 up to $6,000,000,000, 0.45% on amounts in excess of $6,000,000,000 up to $12,000,000,000 and 0.40% on amounts in excess of $12,000,000,000 to an annual fee of 0.48% of the average daily net assets of the Fu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Montrusco Bolton Large Cap Growth Fund. All references to Montag &amp; Caldwell shall be deleted and all references to the subadviser to the Fund shall refer to Montrusco Bolton. All references to M. Scott Thompson and Ronald E. Canakaris as portfolio managers of the Fund shall be deleted and all references to the portfolio manager of the Fund shall refer to Jean David Meloche. The section titled “Summary of the Funds – AMG Managers Montag &amp; Caldwell Growth Fund – Principal Investment Strategies” on page 16 is deleted and replaced with the following: PRINCIPAL INVESTMENT STRATEGIES Under normal circumstances, the Fund invests at least 80% of its net assets, plus the amount of any borrowings for investment purposes, in securities of large-capi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MG FUNDS IV AMG Managers DoubleLine Core Plus Bond Fund Supplement dated March 19, 2021 to the Prospectus, dated February 1, 2021 The following information supplements and supersedes any information to the contrary relating to At a meeting held on March 17-18, In connection with the hiring of Beutel Goodman, effective as of the Implementation Date, the Fund (i) changed its name from AMG Managers DoubleLine Core Plus Bond Fund to AMG Beutel Goodman Core Plus Bond Fund, and (ii) made changes to its principal investment strategies and principal risks. Also in connection with the hiring of Beutel Goodman, the Board approved the following fee changes for the Fund, all of which will be implemented upon the effectiveness of the New Subadvisory Agreement and will result in the overall reduction of the Fund’s net expense ratios: (i) the management fee for the Fund will be reduced from 0.45% to 0.23%;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may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Beutel Goodman Core Plus Bond Fund. All references to DoubleLine shall be deleted and all references to the subadviser to the Fund shall refer to Beutel Goodman. All references to Jeffrey E. Gundlach, Jeffrey Sherman, Luz M. Padilla and Robert Cohen as portfolio managers of the Fund shall be deleted and all references to the portfolio managers of the Fund shall refer to David Gregoris, Derek Brown, Sue McNamara and Neil McCabe. The section titled “Summary of the Funds – AMG Managers DoubleLine Core Plus Bond Fund – Principal Investment Strategies” beginning on page 3 is deleted and replaced with the following: PRINCIPAL INVESTMENT STRATEGIES Under normal circumstances, the Fund invests at least 80% of its assets in fixed income securities. Fixed income securities include, but are not limited to, securities issued or guaranteed by the U.S. government or its agencies, instrumentalities or sponsored corporations; agency mortgage-backed securities; non-agency non-U.S. The Fund may invest up to 30% of its assets in below investment grade securities (common known as “junk bonds” or “high yield securities”). Below investment grade securities are rated below Baa3 by Moody’s Investors Service, Inc. (“Moody’s”) or below BBB- The Fund intends to investment primarily in bonds with a rating of B or higher by any NRSRO at the time of purchase. The Fund expects that the average credit rating of the Fund’s portfolio will be BBB or above. While the Fund may purchase fixed income securities of any duration, the Fund currently intends to primarily invest in fixed income securities so that the overall duration of the Fund’s portfolio will remain +/- 2 years of the duration of the Fund’s benchmark (the Bloomberg Barclays U.S. Aggregate Bond Index), which was 6.09 years as of January 31, 2021. The average duration of fixed income securities in the Fund’s portfolio may, however, be shorter or longer depending on market conditions. The Subadviser actively manages the Fund’s portfolio using top-down bottom-up top-down non-cyclicality, The Subadviser integrates the analysis of ESG factors as part of the fundamental credit research process used to identify potential corporate bond positions for the Fund. Consideration of ESG factors is one element of the Subadviser’s investment process. The Subadviser views ESG issues not only as potential sources of risk, but also as opportunities for improvement. Beutel Goodman prepares and maintains credit reports for the Fund’s investments and the ESG analysis included in each corporate credit report includes: an overall ESG risk assessment; granular ESG metrics; ESG score peer group benchmarking (using third party data providers such as Sustainalytics and MSCI); listing of ESG strengths and weakness; ESG-related The section titled “Summary of the Funds – AMG Managers DoubleLine Core Plus Bond Fund – Principal Risks” beginning on page 4 is revised to remove “Affiliated Fund Risk,” “Defaulted and Distressed Securities Risk,” “Inverse Floating Rate Securities Risk,” “Investment Company Risk” and “Senior Loans Risk” as principal risks of the Fund and to add the following as principal risks of the Fund: Changing Distribution Level Risk ESG Investing Risk Extension Risk Hedging Risk Inflation/Deflation Risk Model and Data Risk Prepayment Risk Reinvestment Risk Also with respect to the section titled “Summary of the Funds – AMG Managers DoubleLine Core Plus Bond Fund – Principal Risks” beginning on page 4, the principal risks shall appear in the following order: Debt Securities Risk; Market Risk; Interest Rate Risk; Credit and Counterparty Risk; Emerging Markets Risk; Asset-Backed and Mortgage-Backed Securities Risk; Call Risk; Changing Distribution Level Risk; Currency Risk; Derivatives Risk; ESG Investing Risk; Extension Risk; Foreign Investment Risk; Hedging Risk; High Portfolio Turnover Risk; High Yield Risk; Inflation/Deflation Risk; Liquidity Risk; Management Risk; Model and Data Risk; Municipal Market Risk; Policy Risk; Prepayment Risk; Reinvestment Risk; Rule 144A Securities Risk; and U.S. Government Securities Risk. In the section titled “Summary of the Funds – AMG Managers DoubleLine Core Plus Bond Fund – Performance” on page 6, the following is added after the first paragraph: As of March 23, 2021, Beutel Goodman was appointed as subadviser to the Fund and the Fund changed its name to “AMG Beutel Goodman Core Plus Bond Fund” and adopted its current investment strategies. The Fund’s performance information for periods prior to March 23, 2021 reflects the Fund’s investment strategy that was in effect at that time and may have been different had the Fund’s current investment strategy been in effect.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23 % 0.23 % 0.23 %
Distribution and Service (12b-1) 0.25 % None None
Other Expenses 1 0.23 % 0.28 % 0.23 %
Total Annual Fund Operating Expenses 0.71 % 0.51 % 0.46 %
Fee Waiver and Expense Reimbursements 2 (0.03 )% (0.03 )% (0.03 )%
Total Annual Fund Operating Expenses After Fee Waiver and Expense Reimbursements 2 0.68 % 0.48 % 0.43 %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69 $ 222 $ 391 $ 878
Class I $ 49 $ 159 $ 281 $ 636
Class Z $ 44 $ 143 $ 253 $ 575 AMG FUNDS IV AMG Managers Fairpointe Mid Cap Fund Supplement dated March 19, 2021 to the Prospectus, dated February 1, 2021 The following information supplements and supersedes any information to the contrary relating to At a meeting held on March 17-18, In connection with the hiring of River Road, effective as of the Implementation Date, the Fund (i) changed its name from AMG Managers Fairpointe Mid Cap Fund to AMG River Road Mid Cap Value Fund, (ii) made changes to its principal investment strategies and principal risks, and (iii) replaced its primary benchmark index with the Russell Midcap ® Also in connection with the hiring of River Road, the Board approved the following fee changes for the Fund, all of which will be implemented upon the effectiveness of the New Subadvisory Agreement and will result in the overall reduction of the Fund’s net expense ratios: (i) the management fee for the Fund will be reduced from a tiered fee of 0.70% of the average daily net assets of the Fund for the first $100,000,000 of assets under management, 0.65% for the next $300,000,000 and 0.60% on amounts in excess of $400,000,000 to an annual fee of 0.56% of the average daily net assets of the Fu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River Road Mid Cap Value Fund. All references to Fairpointe shall be deleted and all references to the subadviser to the Fund shall refer to River Road. All references to Thyra E. Zerhusen, Frances E. Tuite and Brian M. Washkowiak as portfolio managers of the Fund shall be deleted and all references to the portfolio managers of the Fund shall refer to Matthew W. Moran, CFA, Daniel R. Johnson, CFA, CPA, and R. Andrew Beck. The section titled “Summary of the Funds – AMG Managers Fairpointe Mid Cap Fund – Principal Investment Strategies” beginning on page 8 is deleted and replaced with the following: PRINCIPAL INVESTMENT STRATEGIES Until May 21, 2021, under normal conditions, the Fund invests at least 80% of its assets in stocks of mid-cap mid-capitalization mid-cap ® mid-cap The Fund invests primarily in equity securities that River Road Asset Management, LLC, the subadviser to the Fund (“River Road” or the “Subadviser”), believes are undervalued. Value investing involves buying stocks that River Road believes are out of favor and/or undervalued in comparison to their peers or their prospects for growth. The Fund may also invest in common stock of companies with market capitalizations that are above or below that of the Russell Midcap ® The Subadviser’s investment philosophy is based upon its proprietary Absolute Value ® The Subadviser builds the Fund’s portfolio from the bottom up, making security-specific research central to the Subadviser’s process. At the core of the Subadviser’s Absolute Value ® ‘risk-to-reward’ The Subadviser employs a balanced approach to diversification and a structured sell discipline that seeks to reduce portfolio volatility and the risk of permanent loss of capital. The section titled “Summary of the Funds – AMG Managers Fairpointe Mid Cap Fund – Principal Risks” on page 9 is revised to remove “Growth Stock Risk” as a principal risk of the Fund and to reflect that the Fund is subject to the following additional principal risk: Real Estate Industry Risk Also with respect to the section titled “Summary of the Funds – AMG Managers Fairpointe Mid Cap Fund – Principal Risks” on page 9, “Sector Risk” is deleted and replaced with the following: Sector Risk Also with respect to the section titled “Summary of the Funds – AMG Managers Fairpointe Mid Cap Fund – Principal Risks” on page 9, the principal risks shall appear in the following order: Market Risk; Small- and Mid-Capitalization In the section titled “Summary of the Funds – AMG Managers Fairpointe Mid Cap Fund – Performance” on page 10,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River Road was appointed as subadviser to the Fund and the Fund changed its name to “AMG River Road Mid Cap Value Fund,” adopted its current investment strategies and began comparing its performance to the Russell Midcap ® To obtain updated performance information, please visit www.amgfunds.com or call 800.548.4539. The Average Annual Total Returns table in the section titled “Summary of the Funds – AMG Managers Fairpointe Mid Cap Fund – Performance” on page 10 is deleted and replaced with the following: Average Annual Total Returns as of 12/31/20
AMG River Road Mid Cap Value Fund 1 Year 5 Years 10 Years Since 1
Class N Return Before Taxes 3.87 % 6.20 % 7.65 % —
Class N Return After Taxes on Distributions 2.53 % 4.65 % 5.98 % —
Class N Return After Taxes on Distributions and Sale of Fund Shares 3.23 % 4.78 % 6.02 % —
Class I Return Before Taxes 4.12 % 6.46 % 7.92 % —
Class Z Return Before Taxes 4.21 % — — 1.20 %
Russell Midcap ® 2 4.96 % 9.73 % 10.49 % 6.69 %
S&amp;P MidCap 400 ® 2 (reflects no deduction for fees, expenses or taxes) 13.66 % 12.35 % 11.51 % 9.80 %
1 Class Z and Index performance shown reflects performance since the inception date of the Fund’s Class Z shares on September 29, 2017.
2 The Russell Midcap ®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56 % 0.56 % 0.56 %
Distribution and Service (12b-1) 0.24 % None None
Other Expenses 1 0.31 % 0.26 % 0.21 %
Acquired Fund Fees and Expenses 0.01 % 0.01 % 0.01 %
Total Annual Fund Operating Expenses 2 1.12 % 0.83 % 0.78 %
Fee Waiver and Expense Reimbursements 3 (0.01 )% (0.01 )% (0.01 )%
Total Annual Fund Operating Expenses After Fee Waiver and Expense Reimbursements 2,3 1.11 % 0.82 % 0.77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13 $ 354 $ 615 $ 1,362
Class I $ 84 $ 263 $ 459 $ 1,024
Class Z $ 79 $ 248 $ 432 $ 965 AMG FUNDS IV AMG Managers Fairpointe Mid Cap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onditions, invest at least 80% of its assets in stocks of mid-cap mid-capitalization AMG FUNDS IV AMG Managers LMCG Small Cap Growth Fund Supplement dated March 19, 2021 to the Prospectus, dated February 1, 2021 The following information supplements and supersedes any information to the contrary relating to At a meeting held on March 17-18, In connection with the hiring of GW&amp;K, effective as of the Implementation Date, the Fund (i) changed its name from AMG Managers LMCG Small Cap Growth Fund to AMG GW&amp;K Small Cap Fund II, and (ii) made changes to its principal investment strategies and principal risks. Also in connection with the hiring of GW&amp;K, effective as of May 21, 2021, the Fund’s policy to, under normal circumstances, invest at least 80% of its assets in common stocks and other equity securities of small-cap mid-capitalization Also in connection with the hiring of GW&amp;K, the Board approved the following fee changes for the Fund, all of which will be implemented upon the effectiveness of the New Subadvisory Agreement and will result in the overall reduction of the Fund’s net expense ratios: (i) the management fee for the Fund will be reduced from 0.90% to 0.62%;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GW&amp;K Small Cap Fund II. All references to LMCG shall be deleted and all references to the subadviser to the Fund shall refer to GW&amp;K. All references to Andrew Morey as the portfolio manager of the Fund shall be deleted and all references to the portfolio managers of the Fund shall refer to Daniel L. Miller, CFA and Joseph C. Craigen, CFA. The section titled “Summary of the Funds – AMG Managers LMCG Small Cap Growth Fund – Principal Investment Strategies” beginning on page 12 is deleted and replaced with the following: PRINCIPAL INVESTMENT STRATEGIES Under normal circumstances, the Fund invests at least 80% of its assets in common stocks and other equity securities of small-cap small-cap small-cap ® small-cap Through its fundamental research and proprietary screening, GW&amp;K Investment Management, LLC, the subadviser to the Fund (“GW&amp;K” or the “Subadviser”), seeks to identify quality companies with growth oriented characteristics. GW&amp;K seeks to assemble a portfolio of securities diversified as to companies and sectors. The Subadviser seeks to focus on quality small-capitalization companies with sound management and long-term sustainable growth. In selecting companies for the Fund, the Subadviser looks for firms with the following key attributes:
• Experienced, tenured, high quality management;
• Business models that deliver consistent long-term growth;
• Leading companies in attractive and defensible niche markets;
• Strong financial characteristics; and
• Appropriate valuation. The section titled “Summary of the Funds – AMG Managers LMCG Small Cap Growth Fund – Principal Risks” on page 13 is revised to remove “Exchange-Traded Fund Risk,” “Exchange-Traded Note Risk,” “Foreign Investment Risk,” “IPO Risk” and “Real Estate Industry Risk” as principal risks of the Fund. Also with respect to the section titled “Summary of the Funds – AMG Managers LMCG Small Cap Growth Fund – Principal Risks” on page 13, the principal risks shall appear in the following order: Market Risk; Small- and Mid-Capitalization In the section titled “Summary of the Funds – AMG Managers LMCG Small Cap Growth Fund – Performance” on page 1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March 19, 2021, GW&amp;K was appointed as subadviser to the Fund and the Fund changed its name to “AMG GW&amp;K Small Cap Fund II” and adopted its current investment strategies. The Fund’s performance information for periods prior to March 19, 2021 reflects the Fund’s investment strategy that was in effect at that time and may have been different had the Fund’s current investment strategy been in effect. To obtain updated performance information, please visit www.amgfunds.com or call 800.548.4539. In addition, effective as of May 21, 2021, the Prospectus is amended as follows: All references to the name of the Fund shall refer to AMG GW&amp;K Small/Mid Cap Growth Fund. The section titled “Summary of the Funds – AMG Managers LMCG Small Cap Growth Fund – Principal Investment Strategies” beginning on page 12 is deleted and replaced with the following: PRINCIPAL INVESTMENT STRATEGIES mid-capitalization mid-capitalization mid-capitalization mid-capitalization Through its fundamental research and proprietary screening, GW&amp;K Investment Management, LLC, the subadviser to the Fund (“GW&amp;K” or the “Subadviser”), seeks to identify quality companies with growth oriented characteristics. GW&amp;K seeks to assemble a portfolio of securities diversified as to companies and sectors. The Subadviser seeks to focus on quality small- and mid-capitalization
• Experienced, tenured, high quality management;
• Business models that deliver consistent long-term growth;
• Leading companies in attractive and defensible niche markets;
• Strong financial characteristics; and
• Appropriate valuation. In the section titled “Summary of the Funds – AMG Managers LMCG Small Cap Growth Fund – Performance” on page 14, the first three paragraphs are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GW&amp;K was appointed as subadviser to the Fund, and the Fund changed its name to “AMG GW&amp;K Small Cap Fund II” and made changes to its principal investment strategies. As of May 21, 2021, the Fund changed its name to “AMG GW&amp;K Small/Mid Cap Growth Fund,” adopted its current investment strategies and began comparing its performance to the Russell 2500 Growth Index. The Fund’s performance information for periods prior to May 21, 2021 reflects the Fund’s investment strategy that was in effect at that time and may have been different had the Fund’s current investment strategy been in effect. To obtain updated performance information, please visit www.amgfunds.com or call 800.548.4539. The Average Annual Total Returns table in the section titled “Summary of the Funds – AMG Managers LMCG Small Cap Growth Fund – Performance” on page 14 is deleted and replaced with the following: Average Annual Total Returns as of 12/31/20​​​​​​​
AMG GW&amp;K Small/Mid Cap Growth Fund 1 Year 5 Years 10 Years Since 1
Class N Return Before Taxes 45.61 % 13.27 % 11.93 % —
Class N Return After Taxes on Distributions 44.25 % 13.05 % 10.85 % —
Class N Return After Taxes on Distributions and Sale of Fund Shares 27.94 % 10.64 % 9.34 % —
Class I Return Before Taxes 45.89 % 13.51 % — 11.38 %
Russell 2500 Growth Index 2 40.47 % 18.68 % 15.00 % 14.64 %
Russell 2000 ® Growth Index 2 (reflects no deduction for fees, expenses or taxes) 34.63 % 16.36 % 13.48 % 12.86 %
1 Class I and Index performance shown reflects performance since the inception date of the Fund’s Class I shares on June 1, 2011.
2 The Russell 2500 Growth Index replaced the Russell 2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62% 0.62%
Distribution and Service (12b-1) 0.19% None
Other Expenses 1 0.44% 0.49%
Total Annual Fund Operating Expenses 1.25% 1.11%
Fee Waiver and Expense Reimbursements 2 (0.24)% (0.24)%
Total Annual Fund Operating Expenses After Fee Waiver and Expense Reimbursements 2 1.01% 0.87%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03 $ 360 $ 651 $ 1,479
Class I $ 89 $ 317 $ 576 $ 1,319 AMG FUNDS IV AMG Managers LMCG Small Cap Growth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ircumstances, invest at least 80% of its assets in common stocks and other equity securities of small-cap mid-capitalization AMG FUNDS IV AMG Managers Montag &amp; Caldwell Growth Fund Supplement dated March 19, 2021 to the Prospectus, dated February 1, 2021 The following information supplements and supersedes any information to the contrary relating to At a meeting held on March 17-18, In connection with the hiring of Montrusco Bolton, effective as of the Implementation Date, the Fund (i) changed its name from AMG Managers Montag &amp; Caldwell Growth Fund to AMG Montrusco Bolton Large Cap Growth Fund, (ii) made changes to its principal investment strategies and principal risks, and (iii) replaced its existing benchmark index with the S&amp;P 500 Growth Index. Also in connection with the hiring of Montrusco Bolton, the Board approved the following fee changes for the Fund, all of which will be implemented upon the effectiveness of the New Subadvisory Agreement and will result in the overall reduction of the Fund’s net expense ratios: (i) the management fee for the Fund will be reduced from a tiered fee of 0.70% of the average daily net assets of the Fund for the first $800,000,000 of assets under management, 0.50% for amounts in excess of $800,000,000 up to $6,000,000,000, 0.45% on amounts in excess of $6,000,000,000 up to $12,000,000,000 and 0.40% on amounts in excess of $12,000,000,000 to an annual fee of 0.48% of the average daily net assets of the Fu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Montrusco Bolton Large Cap Growth Fund. All references to Montag &amp; Caldwell shall be deleted and all references to the subadviser to the Fund shall refer to Montrusco Bolton. All references to M. Scott Thompson and Ronald E. Canakaris as portfolio managers of the Fund shall be deleted and all references to the portfolio manager of the Fund shall refer to Jean David Meloche. The section titled “Summary of the Funds – AMG Managers Montag &amp; Caldwell Growth Fund – Principal Investment Strategies” on page 16 is deleted and replaced with the following: PRINCIPAL INVESTMENT STRATEGIES Under normal circumstances, the Fund invests at least 80% of its net assets, plus the amount of any borrowings for investment purposes, in securities of large-capit</t>
        </is>
      </c>
    </row>
    <row r="4">
      <c r="A4" s="4" t="inlineStr">
        <is>
          <t>AMG Managers DoubleLine Core Plus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AMG FUNDS IV AMG Managers DoubleLine Core Plus Bond Fund Supplement dated March 19, 2021 to the Prospectus, dated February 1, 2021 The following information supplements and supersedes any information to the contrary relating to At a meeting held on March 17-18, In connection with the hiring of Beutel Goodman, effective as of the Implementation Date, the Fund (i) changed its name from AMG Managers DoubleLine Core Plus Bond Fund to AMG Beutel Goodman Core Plus Bond Fund, and (ii) made changes to its principal investment strategies and principal risks. Also in connection with the hiring of Beutel Goodman, the Board approved the following fee changes for the Fund, all of which will be implemented upon the effectiveness of the New Subadvisory Agreement and will result in the overall reduction of the Fund’s net expense ratios: (i) the management fee for the Fund will be reduced from 0.45% to 0.23%;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may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Beutel Goodman Core Plus Bond Fund. All references to DoubleLine shall be deleted and all references to the subadviser to the Fund shall refer to Beutel Goodman. All references to Jeffrey E. Gundlach, Jeffrey Sherman, Luz M. Padilla and Robert Cohen as portfolio managers of the Fund shall be deleted and all references to the portfolio managers of the Fund shall refer to David Gregoris, Derek Brown, Sue McNamara and Neil McCabe. The section titled “Summary of the Funds – AMG Managers DoubleLine Core Plus Bond Fund – Principal Investment Strategies” beginning on page 3 is deleted and replaced with the following: PRINCIPAL INVESTMENT STRATEGIES Under normal circumstances, the Fund invests at least 80% of its assets in fixed income securities. Fixed income securities include, but are not limited to, securities issued or guaranteed by the U.S. government or its agencies, instrumentalities or sponsored corporations; agency mortgage-backed securities; non-agency non-U.S. The Fund may invest up to 30% of its assets in below investment grade securities (common known as “junk bonds” or “high yield securities”). Below investment grade securities are rated below Baa3 by Moody’s Investors Service, Inc. (“Moody’s”) or below BBB- The Fund intends to investment primarily in bonds with a rating of B or higher by any NRSRO at the time of purchase. The Fund expects that the average credit rating of the Fund’s portfolio will be BBB or above. While the Fund may purchase fixed income securities of any duration, the Fund currently intends to primarily invest in fixed income securities so that the overall duration of the Fund’s portfolio will remain +/- 2 years of the duration of the Fund’s benchmark (the Bloomberg Barclays U.S. Aggregate Bond Index), which was 6.09 years as of January 31, 2021. The average duration of fixed income securities in the Fund’s portfolio may, however, be shorter or longer depending on market conditions. The Subadviser actively manages the Fund’s portfolio using top-down bottom-up top-down non-cyclicality, The Subadviser integrates the analysis of ESG factors as part of the fundamental credit research process used to identify potential corporate bond positions for the Fund. Consideration of ESG factors is one element of the Subadviser’s investment process. The Subadviser views ESG issues not only as potential sources of risk, but also as opportunities for improvement. Beutel Goodman prepares and maintains credit reports for the Fund’s investments and the ESG analysis included in each corporate credit report includes: an overall ESG risk assessment; granular ESG metrics; ESG score peer group benchmarking (using third party data providers such as Sustainalytics and MSCI); listing of ESG strengths and weakness; ESG-related The section titled “Summary of the Funds – AMG Managers DoubleLine Core Plus Bond Fund – Principal Risks” beginning on page 4 is revised to remove “Affiliated Fund Risk,” “Defaulted and Distressed Securities Risk,” “Inverse Floating Rate Securities Risk,” “Investment Company Risk” and “Senior Loans Risk” as principal risks of the Fund and to add the following as principal risks of the Fund: Changing Distribution Level Risk ESG Investing Risk Extension Risk Hedging Risk Inflation/Deflation Risk Model and Data Risk Prepayment Risk Reinvestment Risk Also with respect to the section titled “Summary of the Funds – AMG Managers DoubleLine Core Plus Bond Fund – Principal Risks” beginning on page 4, the principal risks shall appear in the following order: Debt Securities Risk; Market Risk; Interest Rate Risk; Credit and Counterparty Risk; Emerging Markets Risk; Asset-Backed and Mortgage-Backed Securities Risk; Call Risk; Changing Distribution Level Risk; Currency Risk; Derivatives Risk; ESG Investing Risk; Extension Risk; Foreign Investment Risk; Hedging Risk; High Portfolio Turnover Risk; High Yield Risk; Inflation/Deflation Risk; Liquidity Risk; Management Risk; Model and Data Risk; Municipal Market Risk; Policy Risk; Prepayment Risk; Reinvestment Risk; Rule 144A Securities Risk; and U.S. Government Securities Risk. In the section titled “Summary of the Funds – AMG Managers DoubleLine Core Plus Bond Fund – Performance” on page 6, the following is added after the first paragraph: As of March 23, 2021, Beutel Goodman was appointed as subadviser to the Fund and the Fund changed its name to “AMG Beutel Goodman Core Plus Bond Fund” and adopted its current investment strategies. The Fund’s performance information for periods prior to March 23, 2021 reflects the Fund’s investment strategy that was in effect at that time and may have been different had the Fund’s current investment strategy been in effect.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23 % 0.23 % 0.23 %
Distribution and Service (12b-1) 0.25 % None None
Other Expenses 1 0.23 % 0.28 % 0.23 %
Total Annual Fund Operating Expenses 0.71 % 0.51 % 0.46 %
Fee Waiver and Expense Reimbursements 2 (0.03 )% (0.03 )% (0.03 )%
Total Annual Fund Operating Expenses After Fee Waiver and Expense Reimbursements 2 0.68 % 0.48 % 0.43 %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69 $ 222 $ 391 $ 878
Class I $ 49 $ 159 $ 281 $ 636
Class Z $ 44 $ 143 $ 253 $ 575 </t>
        </is>
      </c>
    </row>
    <row r="7">
      <c r="A7" s="4" t="inlineStr">
        <is>
          <t>AMG Managers Fairpointe Mid Cap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AMG FUNDS IV AMG Managers Fairpointe Mid Cap Fund Supplement dated March 19, 2021 to the Prospectus, dated February 1, 2021 The following information supplements and supersedes any information to the contrary relating to At a meeting held on March 17-18, In connection with the hiring of River Road, effective as of the Implementation Date, the Fund (i) changed its name from AMG Managers Fairpointe Mid Cap Fund to AMG River Road Mid Cap Value Fund, (ii) made changes to its principal investment strategies and principal risks, and (iii) replaced its primary benchmark index with the Russell Midcap ® Also in connection with the hiring of River Road, the Board approved the following fee changes for the Fund, all of which will be implemented upon the effectiveness of the New Subadvisory Agreement and will result in the overall reduction of the Fund’s net expense ratios: (i) the management fee for the Fund will be reduced from a tiered fee of 0.70% of the average daily net assets of the Fund for the first $100,000,000 of assets under management, 0.65% for the next $300,000,000 and 0.60% on amounts in excess of $400,000,000 to an annual fee of 0.56% of the average daily net assets of the Fu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River Road Mid Cap Value Fund. All references to Fairpointe shall be deleted and all references to the subadviser to the Fund shall refer to River Road. All references to Thyra E. Zerhusen, Frances E. Tuite and Brian M. Washkowiak as portfolio managers of the Fund shall be deleted and all references to the portfolio managers of the Fund shall refer to Matthew W. Moran, CFA, Daniel R. Johnson, CFA, CPA, and R. Andrew Beck. The section titled “Summary of the Funds – AMG Managers Fairpointe Mid Cap Fund – Principal Investment Strategies” beginning on page 8 is deleted and replaced with the following: PRINCIPAL INVESTMENT STRATEGIES Until May 21, 2021, under normal conditions, the Fund invests at least 80% of its assets in stocks of mid-cap mid-capitalization mid-cap ® mid-cap The Fund invests primarily in equity securities that River Road Asset Management, LLC, the subadviser to the Fund (“River Road” or the “Subadviser”), believes are undervalued. Value investing involves buying stocks that River Road believes are out of favor and/or undervalued in comparison to their peers or their prospects for growth. The Fund may also invest in common stock of companies with market capitalizations that are above or below that of the Russell Midcap ® The Subadviser’s investment philosophy is based upon its proprietary Absolute Value ® The Subadviser builds the Fund’s portfolio from the bottom up, making security-specific research central to the Subadviser’s process. At the core of the Subadviser’s Absolute Value ® ‘risk-to-reward’ The Subadviser employs a balanced approach to diversification and a structured sell discipline that seeks to reduce portfolio volatility and the risk of permanent loss of capital. The section titled “Summary of the Funds – AMG Managers Fairpointe Mid Cap Fund – Principal Risks” on page 9 is revised to remove “Growth Stock Risk” as a principal risk of the Fund and to reflect that the Fund is subject to the following additional principal risk: Real Estate Industry Risk Also with respect to the section titled “Summary of the Funds – AMG Managers Fairpointe Mid Cap Fund – Principal Risks” on page 9, “Sector Risk” is deleted and replaced with the following: Sector Risk Also with respect to the section titled “Summary of the Funds – AMG Managers Fairpointe Mid Cap Fund – Principal Risks” on page 9, the principal risks shall appear in the following order: Market Risk; Small- and Mid-Capitalization In the section titled “Summary of the Funds – AMG Managers Fairpointe Mid Cap Fund – Performance” on page 10,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River Road was appointed as subadviser to the Fund and the Fund changed its name to “AMG River Road Mid Cap Value Fund,” adopted its current investment strategies and began comparing its performance to the Russell Midcap ® To obtain updated performance information, please visit www.amgfunds.com or call 800.548.4539. The Average Annual Total Returns table in the section titled “Summary of the Funds – AMG Managers Fairpointe Mid Cap Fund – Performance” on page 10 is deleted and replaced with the following: Average Annual Total Returns as of 12/31/20
AMG River Road Mid Cap Value Fund 1 Year 5 Years 10 Years Since 1
Class N Return Before Taxes 3.87 % 6.20 % 7.65 % —
Class N Return After Taxes on Distributions 2.53 % 4.65 % 5.98 % —
Class N Return After Taxes on Distributions and Sale of Fund Shares 3.23 % 4.78 % 6.02 % —
Class I Return Before Taxes 4.12 % 6.46 % 7.92 % —
Class Z Return Before Taxes 4.21 % — — 1.20 %
Russell Midcap ® 2 4.96 % 9.73 % 10.49 % 6.69 %
S&amp;P MidCap 400 ® 2 (reflects no deduction for fees, expenses or taxes) 13.66 % 12.35 % 11.51 % 9.80 %
1 Class Z and Index performance shown reflects performance since the inception date of the Fund’s Class Z shares on September 29, 2017.
2 The Russell Midcap ®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56 % 0.56 % 0.56 %
Distribution and Service (12b-1) 0.24 % None None
Other Expenses 1 0.31 % 0.26 % 0.21 %
Acquired Fund Fees and Expenses 0.01 % 0.01 % 0.01 %
Total Annual Fund Operating Expenses 2 1.12 % 0.83 % 0.78 %
Fee Waiver and Expense Reimbursements 3 (0.01 )% (0.01 )% (0.01 )%
Total Annual Fund Operating Expenses After Fee Waiver and Expense Reimbursements 2,3 1.11 % 0.82 % 0.77 %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13 $ 354 $ 615 $ 1,362
Class I $ 84 $ 263 $ 459 $ 1,024
Class Z $ 79 $ 248 $ 432 $ 965 AMG FUNDS IV AMG Managers Fairpointe Mid Cap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onditions, invest at least 80% of its assets in stocks of mid-cap mid-capitalization</t>
        </is>
      </c>
    </row>
    <row r="10">
      <c r="A10" s="4" t="inlineStr">
        <is>
          <t>AMG Managers LMCG Small Cap Growth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AMG FUNDS IV AMG Managers LMCG Small Cap Growth Fund Supplement dated March 19, 2021 to the Prospectus, dated February 1, 2021 The following information supplements and supersedes any information to the contrary relating to At a meeting held on March 17-18, In connection with the hiring of GW&amp;K, effective as of the Implementation Date, the Fund (i) changed its name from AMG Managers LMCG Small Cap Growth Fund to AMG GW&amp;K Small Cap Fund II, and (ii) made changes to its principal investment strategies and principal risks. Also in connection with the hiring of GW&amp;K, effective as of May 21, 2021, the Fund’s policy to, under normal circumstances, invest at least 80% of its assets in common stocks and other equity securities of small-cap mid-capitalization Also in connection with the hiring of GW&amp;K, the Board approved the following fee changes for the Fund, all of which will be implemented upon the effectiveness of the New Subadvisory Agreement and will result in the overall reduction of the Fund’s net expense ratios: (i) the management fee for the Fund will be reduced from 0.90% to 0.62%;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GW&amp;K Small Cap Fund II. All references to LMCG shall be deleted and all references to the subadviser to the Fund shall refer to GW&amp;K. All references to Andrew Morey as the portfolio manager of the Fund shall be deleted and all references to the portfolio managers of the Fund shall refer to Daniel L. Miller, CFA and Joseph C. Craigen, CFA. The section titled “Summary of the Funds – AMG Managers LMCG Small Cap Growth Fund – Principal Investment Strategies” beginning on page 12 is deleted and replaced with the following: PRINCIPAL INVESTMENT STRATEGIES Under normal circumstances, the Fund invests at least 80% of its assets in common stocks and other equity securities of small-cap small-cap small-cap ® small-cap Through its fundamental research and proprietary screening, GW&amp;K Investment Management, LLC, the subadviser to the Fund (“GW&amp;K” or the “Subadviser”), seeks to identify quality companies with growth oriented characteristics. GW&amp;K seeks to assemble a portfolio of securities diversified as to companies and sectors. The Subadviser seeks to focus on quality small-capitalization companies with sound management and long-term sustainable growth. In selecting companies for the Fund, the Subadviser looks for firms with the following key attributes:
• Experienced, tenured, high quality management;
• Business models that deliver consistent long-term growth;
• Leading companies in attractive and defensible niche markets;
• Strong financial characteristics; and
• Appropriate valuation. The section titled “Summary of the Funds – AMG Managers LMCG Small Cap Growth Fund – Principal Risks” on page 13 is revised to remove “Exchange-Traded Fund Risk,” “Exchange-Traded Note Risk,” “Foreign Investment Risk,” “IPO Risk” and “Real Estate Industry Risk” as principal risks of the Fund. Also with respect to the section titled “Summary of the Funds – AMG Managers LMCG Small Cap Growth Fund – Principal Risks” on page 13, the principal risks shall appear in the following order: Market Risk; Small- and Mid-Capitalization In the section titled “Summary of the Funds – AMG Managers LMCG Small Cap Growth Fund – Performance” on page 1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March 19, 2021, GW&amp;K was appointed as subadviser to the Fund and the Fund changed its name to “AMG GW&amp;K Small Cap Fund II” and adopted its current investment strategies. The Fund’s performance information for periods prior to March 19, 2021 reflects the Fund’s investment strategy that was in effect at that time and may have been different had the Fund’s current investment strategy been in effect. To obtain updated performance information, please visit www.amgfunds.com or call 800.548.4539. In addition, effective as of May 21, 2021, the Prospectus is amended as follows: All references to the name of the Fund shall refer to AMG GW&amp;K Small/Mid Cap Growth Fund. The section titled “Summary of the Funds – AMG Managers LMCG Small Cap Growth Fund – Principal Investment Strategies” beginning on page 12 is deleted and replaced with the following: PRINCIPAL INVESTMENT STRATEGIES mid-capitalization mid-capitalization mid-capitalization mid-capitalization Through its fundamental research and proprietary screening, GW&amp;K Investment Management, LLC, the subadviser to the Fund (“GW&amp;K” or the “Subadviser”), seeks to identify quality companies with growth oriented characteristics. GW&amp;K seeks to assemble a portfolio of securities diversified as to companies and sectors. The Subadviser seeks to focus on quality small- and mid-capitalization
• Experienced, tenured, high quality management;
• Business models that deliver consistent long-term growth;
• Leading companies in attractive and defensible niche markets;
• Strong financial characteristics; and
• Appropriate valuation. In the section titled “Summary of the Funds – AMG Managers LMCG Small Cap Growth Fund – Performance” on page 14, the first three paragraphs are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GW&amp;K was appointed as subadviser to the Fund, and the Fund changed its name to “AMG GW&amp;K Small Cap Fund II” and made changes to its principal investment strategies. As of May 21, 2021, the Fund changed its name to “AMG GW&amp;K Small/Mid Cap Growth Fund,” adopted its current investment strategies and began comparing its performance to the Russell 2500 Growth Index. The Fund’s performance information for periods prior to May 21, 2021 reflects the Fund’s investment strategy that was in effect at that time and may have been different had the Fund’s current investment strategy been in effect. To obtain updated performance information, please visit www.amgfunds.com or call 800.548.4539. The Average Annual Total Returns table in the section titled “Summary of the Funds – AMG Managers LMCG Small Cap Growth Fund – Performance” on page 14 is deleted and replaced with the following: Average Annual Total Returns as of 12/31/20​​​​​​​
AMG GW&amp;K Small/Mid Cap Growth Fund 1 Year 5 Years 10 Years Since 1
Class N Return Before Taxes 45.61 % 13.27 % 11.93 % —
Class N Return After Taxes on Distributions 44.25 % 13.05 % 10.85 % —
Class N Return After Taxes on Distributions and Sale of Fund Shares 27.94 % 10.64 % 9.34 % —
Class I Return Before Taxes 45.89 % 13.51 % — 11.38 %
Russell 2500 Growth Index 2 40.47 % 18.68 % 15.00 % 14.64 %
Russell 2000 ® Growth Index 2 (reflects no deduction for fees, expenses or taxes) 34.63 % 16.36 % 13.48 % 12.86 %
1 Class I and Index performance shown reflects performance since the inception date of the Fund’s Class I shares on June 1, 2011.
2 The Russell 2500 Growth Index replaced the Russell 2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62% 0.62%
Distribution and Service (12b-1) 0.19% None
Other Expenses 1 0.44% 0.49%
Total Annual Fund Operating Expenses 1.25% 1.11%
Fee Waiver and Expense Reimbursements 2 (0.24)% (0.24)%
Total Annual Fund Operating Expenses After Fee Waiver and Expense Reimbursements 2 1.01% 0.87%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03 $ 360 $ 651 $ 1,479
Class I $ 89 $ 317 $ 576 $ 1,319 AMG FUNDS IV AMG Managers LMCG Small Cap Growth Fund Supplement dated March 19, 2021 to the Prospectus, dated February 1, 2021 The following information supplements and supersedes any information to the contrary relating to IMPORTANT NOTICE REGARDING CHANGE IN INVESTMENT POLICY Effective as of May 21, 2021, the Fund’s policy to, under normal circumstances, invest at least 80% of its assets in common stocks and other equity securities of small-cap mid-capitalization</t>
        </is>
      </c>
    </row>
    <row r="13">
      <c r="A13" s="4" t="inlineStr">
        <is>
          <t>AMG Managers Montag &amp; Caldwell Growth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 AMG FUNDS IV AMG Managers Montag &amp; Caldwell Growth Fund Supplement dated March 19, 2021 to the Prospectus, dated February 1, 2021 The following information supplements and supersedes any information to the contrary relating to At a meeting held on March 17-18, In connection with the hiring of Montrusco Bolton, effective as of the Implementation Date, the Fund (i) changed its name from AMG Managers Montag &amp; Caldwell Growth Fund to AMG Montrusco Bolton Large Cap Growth Fund, (ii) made changes to its principal investment strategies and principal risks, and (iii) replaced its existing benchmark index with the S&amp;P 500 Growth Index. Also in connection with the hiring of Montrusco Bolton, the Board approved the following fee changes for the Fund, all of which will be implemented upon the effectiveness of the New Subadvisory Agreement and will result in the overall reduction of the Fund’s net expense ratios: (i) the management fee for the Fund will be reduced from a tiered fee of 0.70% of the average daily net assets of the Fund for the first $800,000,000 of assets under management, 0.50% for amounts in excess of $800,000,000 up to $6,000,000,000, 0.45% on amounts in excess of $6,000,000,000 up to $12,000,000,000 and 0.40% on amounts in excess of $12,000,000,000 to an annual fee of 0.48% of the average daily net assets of the Fu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Montrusco Bolton Large Cap Growth Fund. All references to Montag &amp; Caldwell shall be deleted and all references to the subadviser to the Fund shall refer to Montrusco Bolton. All references to M. Scott Thompson and Ronald E. Canakaris as portfolio managers of the Fund shall be deleted and all references to the portfolio manager of the Fund shall refer to Jean David Meloche. The section titled “Summary of the Funds – AMG Managers Montag &amp; Caldwell Growth Fund – Principal Investment Strategies” on page 16 is deleted and replaced with the following: PRINCIPAL INVESTMENT STRATEGIES Under normal circumstances, the Fund invests at least 80% of its net assets, plus the amount of any borrowings for investment purposes, in securities of large-capitalization companies. The Fund currently considers large-capitalization companies to be those with a market capitalization at the time of purchase within the range of capitalizations of companies in the S&amp;P 500 Index or the Russell 1000 ® ® ® Montrusco Bolton Investments, Inc., the subadviser to the Fund (“Montrusco Bolton” or the “Subadviser”), employs a “growth-at-a-reasonable-price” bottom-up earnings-per-share At times, depending on market and other conditions, and in the sole discretion of the Subadviser, the Fund may invest a substantial portion of its assets in a small number of issuers, business sectors or industries. The Fund currently expects to hold between 25 and 40 positions at any time. The section titled “Summary of the Funds – AMG Managers Montag &amp; Caldwell Growth Fund – Principal Risks” beginning on page 16 is revised to remove “Sector Risk,” “Currency Risk,” “Foreign Investment Risk” and “Liquidity Risk” as principal risks of the Fund and to add the following as principal risks of the Fund: ESG Investing Risk Focused Investment Risk GARP Style Risk Value Stock Risk Also with respect to the section titled “Summary of the Funds – AMG Managers Montag &amp; Caldwell Growth Fund – Principal Risks” beginning on page 16, the principal risks shall appear in the following order: Market Risk; Management Risk; Focused Investment Risk; Growth Stock Risk; Large-Capitalization Stock Risk; Convertible Securities Risk; ESG Investing Risk; GARP Style Risk; and Value Stock Risk. In the section titled “Summary of the Funds – AMG Managers Montag &amp; Caldwell Growth Fund – Performance” on page 17, the first paragraph is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Montrusco Bolton was appointed as subadviser to the Fund and the Fund changed its name to “AMG Montrusco Bolton Large Cap Growth Fund,” adopted its current investment strategies and began comparing its performance to the S&amp;P 500 Growth Index. The Fund’s performance information for periods prior to March 19, 2021 reflects the Fund’s investment strategy that was in effect at that time and may have been different had the Fund’s current investment strategy been in effect. To obtain updated performance information please visit www.amgfunds.com or call 800.548.4539. The Average Annual Total Returns table in the section titled “Summary of the Funds – AMG Managers Montag &amp; Caldwell Growth Fund – Performance” on page 17 is deleted and replaced with the following: Average Annual Total Returns as of 12/31/20
AMG Montrusco Bolton Large Cap Growth Fund 1 Year 5 Years 10 Years
Class N Return Before Taxes 31.85 % 15.58 % 13.23 %
Class N Return After Taxes on Distributions 27.23 % 12.09 % 9.93 %
Class N Return After Taxes on Distributions and Sale of Fund Shares 22.02 % 11.62 % 9.97 %
Class I Return Before Taxes 32.10 % 15.80 % 13.48 %
S&amp;P 500 Growth Index 1 (reflects no deduction for fees, expenses or taxes) 33.47 % 18.98 % 16.49 %
Russell 1000 ® Growth Index 1 (reflects no deduction for fees, expenses or taxes) 38.49 % 21.00 % 17.21 %
1 The S&amp;P 500 Growth Index replaced the Russell 1000 ®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48 % 0.48 %
Distribution and Service (12b-1) 0.17 % None
Other Expenses 1 0.30 % 0.27 %
Total Annual Fund Operating Expenses 0.95 % 0.75 %
Fee Waiver and Expense Reimbursements 2 (0.02 )% (0.02 )%
Total Annual Fund Operating Expenses After Fee Waiver and Expense Reimbursements 2 0.93 % 0.73 %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95 $ 300 $ 523 $ 1,164
Class I $ 75 $ 237 $ 414 $ 927 </t>
        </is>
      </c>
    </row>
    <row r="16">
      <c r="A16" s="4" t="inlineStr">
        <is>
          <t>AMG Managers Pictet International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AMG FUNDS IV AMG Managers Pictet International Fund Supplement dated March 19, 2021 to the Prospectus, dated February 1, 2021 The following information supplements and supersedes any information to the contrary relating to At a meeting held on March 17-18, In connection with the hiring of Beutel Goodman, effective as of the Implementation Date, the Fund (i) changed its name from AMG Managers Pictet International Fund to AMG Beutel Goodman International Equity Fund, and (ii) made changes to its principal investment strategies and principal risks. Also in connection with the hiring of Beutel Goodman, the Board approved the following fee changes for the Fund, all of which will be implemented upon the effectiveness of the New Subadvisory Agreement and will result in the overall reduction of the Fund’s net expense ratios: (i) the management fee for the Fund will be reduced from 0.67% to 0.54%; and (ii) the Fund’s existing contractual expense limitation agreement with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Beutel Goodman International Equity Fund. All references to Pictet shall be deleted and all references to the subadviser to the Fund shall refer to Beutel Goodman. All references to Fabio Paolini and Benjamin Beneche as portfolio managers of the Fund shall be deleted and all references to the portfolio managers of the Fund shall refer to KC Parker and Stanley Wu. The section titled “Summary of the Funds – AMG Managers Pictet International Fund – Principal Investment Strategies” beginning on page 19 is deleted and replaced with the following: PRINCIPAL INVESTMENT STRATEGIES The Fund invests primarily in equity securities of non-U.S. Beutel, Goodman &amp; Company Ltd., the subadviser to the Fund (“Beutel Goodman” or the “Subadviser”), seeks companies whose management, in Beutel Goodman’s view, has consistently demonstrated a commitment to create shareholder value through the sustainable generation of free cash flow without undue financial leverage. Beutel Goodman performs an in-depth Under normal circumstances, the Fund invests at least 40% (or if conditions are not favorable, in the view of Beutel Goodman,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At times, depending on market and other conditions, and in the sole discretion of the Subadviser, the Fund may invest a substantial portion of its assets in a small number of issuers, business sectors or industries. The Fund generally does not hedge against currency risk. The Fund currently expects to hold between 25 and 50 positions at any time. The section titled “Summary of the Funds – AMG Managers Pictet International Fund – Principal Risks” beginning on page 20 is revised to remove “GARP Style Risk,” “Geographic Focus Risk,” “Growth Stock Risk,” “Hedging Risk” and “IPO Risk” as principal risks of the Fund and to add the following as a principal risk of the Fund: Large-Capitalization Stock Risk mid-capitalization Also with respect to the section titled “Summary of the Funds – AMG Managers Pictet International Fund – Principal Risks” beginning on page 20, “Sector Risk” is deleted and replaced with the following: Sector Risk Also with respect to the section titled “Summary of the Funds – AMG Managers Pictet International Fund – Principal Risks” beginning on page 20, the principal risks shall appear in the following order: Market Risk; Foreign Investment Risk; Management Risk; Focused Investment Risk; Small- and Mid-Capitalization In the section titled “Summary of the Funds – AMG Managers Pictet International Fund – Performance” on page 21, the following is added after the first paragraph: As of March 19, 2021, Beutel Goodman was appointed as subadviser to the Fund and the Fund changed its name to “AMG Beutel Goodman International Equity Fund” and adopted its current investment strategies. The Fund’s performance information for periods prior to March 19, 2021 reflects the Fund’s investment strategy that was in effect at that time and may have been different had the Fund’s current investment strategy been in effect.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54 % 0.54 % 0.54 %
Distribution and Service (12b-1) 0.25 % None None
Other Expenses 0.43 % 0.38 % 0.28 %
Total Annual Fund Operating Expenses 1.22 % 0.92 % 0.82 %
Fee Waiver and Expense Reimbursements 2 (0.06 )% (0.06 )% (0.06 )%
Total Annual Fund Operating Expenses After Fee Waiver and Expense Reimbursements 2 1.16 % 0.86 % 0.76 %
1 Expense information has been restated to reflect current fees.
2 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18 $ 378 $ 662 $ 1,469
Class I $ 88 $ 284 $ 500 $ 1,123
Class Z $ 78 $ 253 $ 446 $ 1,005 </t>
        </is>
      </c>
    </row>
    <row r="19">
      <c r="A19" s="4" t="inlineStr">
        <is>
          <t>AMG Managers Silvercrest Small Cap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AMG FUNDS IV AMG Managers Silvercrest Small Cap Fund Supplement dated March 19, 2021 to the Prospectus, dated February 1, 2021 The following information supplements and supersedes any information to the contrary relating to At a meeting held on March 17-18, At the Meeting, the Board approved the appointment of GW&amp;K as the subadviser to the Fund, effective March 19, 2021 (the “Implementation Date”), pursuant to an interim subadvisory agreement between AMG Funds LLC (“AMGF”) and GW&amp;K (the “Interim Subadvisory Agreement”), to be effective for a term no longer than 150 days after the termination of the former subadvisory agreement with Silvercrest (the “Former Subadvisory Agreement”). The Interim Subadvisory Agreement will automatically terminate upon the earliest to occur of (i) the closing date of the Reorganization, (ii) shareholder approval and implementation of a new subadvisory agreement between AMGF and GW&amp;K (the “New Subadvisory Agreement”), and (iii) the expiration of the Interim Subadvisory Agreement’s 150-day At the Meeting, the Board also approved (i) the longer-term appointment of GW&amp;K as the subadviser to the Fund, (ii) the New Subadvisory Agreement, and (iii) the submission of the Reorganization and New Subadvisory Agreement to Fund shareholders for approval. If approved by Fund shareholders, the New Subadvisory Agreement would only go into effect in the event the Reorganization is not consummated prior to August 16, 2021, when the Interim Subadvisory Agreement will automatically terminate. In connection with the hiring of GW&amp;K, effective as of the Implementation Date, the Fund (i) changed its name from AMG Managers Silvercrest Small Cap Fund to AMG GW&amp;K Small Cap Value Fund II, (ii) made changes to its principal investment strategies and principal risks, and (iii) removed the Russell 2000 ®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the name of the Fund shall refer to AMG GW&amp;K Small Cap Value Fund II. All references to Silvercrest shall be deleted and all references to the subadviser to the Fund shall refer to GW&amp;K. All references to Roger W. Vogel as the portfolio manager of the Fund shall be deleted and all references to the portfolio managers of the Fund shall refer to Jeffrey O. Whitney, CFA and Daniel L. Miller, CFA. The section titled “Summary of the Funds – AMG Managers Silvercrest Small Cap Fund – Principal Investment Strategies” beginning on page 23 is deleted and replaced with the following: PRINCIPAL INVESTMENT STRATEGIES Under normal circumstances, the Fund invests at least 80% of its assets in common stocks and other equity securities of small-cap Small-cap ® Small-Cap ® ® Small-Cap small-cap small-cap Through its fundamental research and proprietary screening, GW&amp;K Investment Management, LLC, the subadviser to the Fund (“GW&amp;K” or the “Subadviser”), seeks to identify well-managed, undervalued companies with improving fundamental and financial characteristics. GW&amp;K seeks to assemble a portfolio of securities diversified as to companies and sectors. The section titled “Summary of the Funds – AMG Managers Silvercrest Small Cap Fund – Principal Risks” on page 24 is revised to remove “Convertible Securities Risk” as a principal risk of the Fund. Also with respect to the section titled “Summary of the Funds – AMG Managers Silvercrest Small Cap Fund – Principal Risks” on page 24, “Sector Risk” and “Small- and Mid-Capitalization Sector Risk Small-Capitalization Stock Risk Also with respect to the section titled “Summary of the Funds – AMG Managers Silvercrest Small Cap Fund – Principal Risks” on page 24, the principal risks shall appear in the following order: Market Risk; Small-Capitalization Stock Risk; Value Stock Risk; Management Risk; Liquidity Risk; Real Estate Industry Risk; and Sector Risk. In the section titled “Summary of the Funds – AMG Managers Silvercrest Small Cap Fund – Performance” beginning on page 2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March 19, 2021, GW&amp;K was appointed as subadviser to the Fund and the Fund changed its name to “AMG GW&amp;K Small Cap Value Fund II” and adopted its current investment strategies. The Fund’s performance information for periods prior to March 19, 2021 reflects the Fund’s investment strategy that was in effect at that time and may have been different had the Fund’s current investment strategy been in effect. To obtain updated performance information, please visit www.amgfunds.com or call 800.548.4539. The Average Annual Total Returns table in the section titled “Summary of the Funds – AMG Managers Silvercrest Small Cap Fund – Performance” beginning on page 24 is deleted and replaced with the following: Average Annual Total Returns as of 12/31/20
AMG GW&amp;K Small Cap Value Fund II 1 Year 5 Years Since
Class N Return Before Taxes 4.19 % 8.53 % 9.95 % 1
Class N Return After Taxes on Distributions 4.19 % 7.40 % 8.99 % 1
Class N Return After Taxes on Distributions and Sale of Fund Shares 2.48 % 6.57 % 7.96 % 1
Class I Return Before Taxes 4.45 % 8.79 % 10.23 % 1
Class Z Return Before Taxes 4.52 % — 3.25 % 2
Russell 2000 ® (reflects no deduction for fees, expenses or taxes) 4.63 % 9.65 % 10.22 % 1
Russell 2000 ® (reflects no deduction for fees, expenses or taxes) 4.63 % 9.65 % 4.08 % 2
1 Class N, Class I and Index performance shown reflects performance since the inception date of the Fund’s Class N and Class I shares on December 27, 2011.
2 Class Z and Index performance shown reflects performance since the inception date of the Fund’s Class Z shares on September 29, 2017.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MG FUNDS IV</t>
        </is>
      </c>
    </row>
    <row r="4">
      <c r="A4" s="4" t="inlineStr">
        <is>
          <t>Prospectus Date</t>
        </is>
      </c>
      <c r="B4" s="4" t="inlineStr">
        <is>
          <t>rr_ProspectusDate</t>
        </is>
      </c>
      <c r="C4" s="4" t="inlineStr">
        <is>
          <t>Feb. 1,
		2021</t>
        </is>
      </c>
    </row>
    <row r="5">
      <c r="A5" s="4" t="inlineStr">
        <is>
          <t>Document Creation Date</t>
        </is>
      </c>
      <c r="B5" s="4" t="inlineStr">
        <is>
          <t>dei_DocumentCreationDate</t>
        </is>
      </c>
      <c r="C5" s="4" t="inlineStr">
        <is>
          <t>Mar.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8:23:00Z</dcterms:created>
  <dcterms:modified xmlns:dcterms="http://purl.org/dc/terms/" xmlns:xsi="http://www.w3.org/2001/XMLSchema-instance" xsi:type="dcterms:W3CDTF">2021-03-19T18:23:00Z</dcterms:modified>
</cp:coreProperties>
</file>